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SA Equities Corp. - Balance Sh" sheetId="2" r:id="rId2"/>
    <s:sheet name="USA Equities Corp. - Statements" sheetId="3" r:id="rId3"/>
    <s:sheet name="USA Equities Corp. - Statement4" sheetId="4" r:id="rId4"/>
    <s:sheet name="Note 1. The Company" sheetId="5" r:id="rId5"/>
    <s:sheet name="Note 2. Going Concern" sheetId="6" r:id="rId6"/>
    <s:sheet name="Note 3. Basis of Presentation" sheetId="7" r:id="rId7"/>
    <s:sheet name="Note 4. Stockholders' Deficit" sheetId="8" r:id="rId8"/>
    <s:sheet name="Note 5. Convertible Notes To Re" sheetId="9" r:id="rId9"/>
    <s:sheet name="Note 6. Related Party Transacti" sheetId="10" r:id="rId10"/>
    <s:sheet name="Note 7. Commitments and Conting" sheetId="11" r:id="rId11"/>
    <s:sheet name="Note 8. Subsequent Events" sheetId="12" r:id="rId12"/>
    <s:sheet name="Note 3. Basis of Presentation_ " sheetId="13" r:id="rId13"/>
    <s:sheet name="Note 3. Basis of Presentation14" sheetId="14" r:id="rId14"/>
    <s:sheet name="Note 3. Basis of Presentation15" sheetId="15" r:id="rId15"/>
    <s:sheet name="Note 3. Basis of Presentation16" sheetId="16" r:id="rId16"/>
    <s:sheet name="Note 3. Basis of Presentation17" sheetId="17" r:id="rId17"/>
    <s:sheet name="Note 3. Basis of Presentation18" sheetId="18" r:id="rId18"/>
    <s:sheet name="Note 3. Basis of Presentation19" sheetId="19" r:id="rId19"/>
    <s:sheet name="Note 3. Basis of Presentation20" sheetId="20" r:id="rId20"/>
  </s:sheets>
  <s:definedNames/>
  <s:calcPr calcId="124519" calcMode="auto" fullCalcOnLoad="1"/>
</s:workbook>
</file>

<file path=xl/sharedStrings.xml><?xml version="1.0" encoding="utf-8"?>
<sst xmlns="http://schemas.openxmlformats.org/spreadsheetml/2006/main" uniqueCount="128">
  <si>
    <t>Document and Entity Information - USD ($)</t>
  </si>
  <si>
    <t>3 Months Ended</t>
  </si>
  <si>
    <t>Mar. 31, 2016</t>
  </si>
  <si>
    <t>Jun. 30, 2015</t>
  </si>
  <si>
    <t>Document and Entity Information:</t>
  </si>
  <si>
    <t>Entity Registrant Name</t>
  </si>
  <si>
    <t>USA Equities Corp.</t>
  </si>
  <si>
    <t>Document Type</t>
  </si>
  <si>
    <t>10-Q</t>
  </si>
  <si>
    <t>Document Period End Date</t>
  </si>
  <si>
    <t>Mar. 31,
		2016</t>
  </si>
  <si>
    <t>Trading Symbol</t>
  </si>
  <si>
    <t>usaq</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USA Equities Corp. - Balance Sheets</t>
  </si>
  <si>
    <t>Mar. 31, 2016USD ($)</t>
  </si>
  <si>
    <t>Dec. 31, 2015USD ($)</t>
  </si>
  <si>
    <t>Current assets:</t>
  </si>
  <si>
    <t>Cash</t>
  </si>
  <si>
    <t>Total current assets</t>
  </si>
  <si>
    <t>Total Assets</t>
  </si>
  <si>
    <t>Current Liabilities:</t>
  </si>
  <si>
    <t>Accounts payable - trade</t>
  </si>
  <si>
    <t>Accrued interest expenses</t>
  </si>
  <si>
    <t>Advances from and accruals due to related party</t>
  </si>
  <si>
    <t>Total current liabilities</t>
  </si>
  <si>
    <t>Long-term liabilities</t>
  </si>
  <si>
    <t>Total liabilities</t>
  </si>
  <si>
    <t>Stockholders' deficit:</t>
  </si>
  <si>
    <t>Preferred stock</t>
  </si>
  <si>
    <t>[1]</t>
  </si>
  <si>
    <t xml:space="preserve"> </t>
  </si>
  <si>
    <t>Common stock</t>
  </si>
  <si>
    <t>[2]</t>
  </si>
  <si>
    <t>Additional paid in capital</t>
  </si>
  <si>
    <t>Common stock subscriptions receivable</t>
  </si>
  <si>
    <t>Accumulated deficit</t>
  </si>
  <si>
    <t>Total Stockholders' Deficiency</t>
  </si>
  <si>
    <t>Total Liabilities and Stockholders' Deficiency</t>
  </si>
  <si>
    <t>$0.0001 par value; 10,000,000 shares authorized; none issued</t>
  </si>
  <si>
    <t>$0.0001 par value; 100,000,000 shares authorized; 3,588,740 and 5,988,740 issued and outstanding at March 31, 2016 and December 31, 2015</t>
  </si>
  <si>
    <t>USA Equities Corp. - Statements of Operations - USD ($)</t>
  </si>
  <si>
    <t>Mar. 31, 2015</t>
  </si>
  <si>
    <t>Statements of Operations</t>
  </si>
  <si>
    <t>Revenue</t>
  </si>
  <si>
    <t>Costs and expenses:</t>
  </si>
  <si>
    <t>General and administrative</t>
  </si>
  <si>
    <t>Interest expenses</t>
  </si>
  <si>
    <t>Total costs and expenses</t>
  </si>
  <si>
    <t>Net loss</t>
  </si>
  <si>
    <t>Basic and diluted per share amounts:</t>
  </si>
  <si>
    <t>Basic and diluted net loss</t>
  </si>
  <si>
    <t>Weighted average shares outstanding</t>
  </si>
  <si>
    <t>Basic and diluted</t>
  </si>
  <si>
    <t>USA Equities Corp. - Statements of Cash Flows</t>
  </si>
  <si>
    <t>Mar. 31, 2015USD ($)</t>
  </si>
  <si>
    <t>Cash flows from operating activities:</t>
  </si>
  <si>
    <t>Adjustments to reconcile net loss to cash used in operating activities:</t>
  </si>
  <si>
    <t>Fair value of services provided by related parties</t>
  </si>
  <si>
    <t>(Increase) decrease in current assets:</t>
  </si>
  <si>
    <t>Increase (decrease) in accounts payable and accrued expenses</t>
  </si>
  <si>
    <t>Cash flows used by operating activities</t>
  </si>
  <si>
    <t>Cash flows from investing activities:</t>
  </si>
  <si>
    <t>Cash used in investing activities</t>
  </si>
  <si>
    <t>Cash flows from financing activities:</t>
  </si>
  <si>
    <t>Procceds from related party borrowings</t>
  </si>
  <si>
    <t>Cash generated by financing activities</t>
  </si>
  <si>
    <t>Change in cash</t>
  </si>
  <si>
    <t>Cash - beginning of period</t>
  </si>
  <si>
    <t>Cash - end of period</t>
  </si>
  <si>
    <t>Note 1. The Company</t>
  </si>
  <si>
    <t>Notes</t>
  </si>
  <si>
    <t>Note 1. The Company USA Equities Corp, (f/k/a American Biogenetic Sciences, Inc.) (the "Company", We or the "Registrant") was incorporated in Delaware on September 1, 1983. Prior to ceasing its operations in 2002, the Company was engaged in the research, development and production of bio-pharmaceutical products. On September 19, 2002, the Registrant filed for bankruptcy under the U.S. Bankruptcy Code in the U.S. Bankruptcy Court Eastern District of New York. On November 4, 2005, the Company emerged from Bankruptcy Court. On August 13, 2010, the Company's sole officer/director transferred and assigned his control stock position to an unrelated third party but remained as the Company's sole executive officer/director. On April 14, 2015, the Company incorporated a wholly-owned subsidiary in Delaware (USA Equities Trust, Inc.) for the purpose of acquiring real estate.</t>
  </si>
  <si>
    <t>Note 2. Going Concern</t>
  </si>
  <si>
    <t>Note 2. Going Concern The accompanying financial statements have been prepared assuming the Company will continue as a going concern. The Company has incurred losses, has negative operational cash flows and has no revenues. The future of the Company is dependent upon Management's success in its efforts and limited resources to pursue and effect a business combination. These conditions raise substantial doubt about the Company's ability to continue as a going concern. These financial statements do not include any adjustments that might arise from this uncertainty.</t>
  </si>
  <si>
    <t>Note 3. Basis of Presentation</t>
  </si>
  <si>
    <t xml:space="preserve">Note 3. Basis of Presentation The Financial Statements of the Company have been prepared in accordance with generally accepted accounting principles in the United States of America. In the opinion of management, the accompanying audited financial statements include all adjustments, consisting of only normal recurring accruals, necessary for a fair statement of financial position, results of operations, and cash flows. The information included in this Quarterly Report on Form 10-Q should be read in conjunction with the financial statements and the accompanying notes included in our Annual Report on Form 10-K for the year ended December 31, 2015. The accounting policies are described in the "Notes to the Financial Statements" in the 2015 Annual Report on Form 10-K and updated, as necessary, in this Form 10-Q. The year-end balance sheet data presented for comparative purposes was derived from audited financial statements, but does not include all disclosures required by accounting principles generally accepted in the United States. The results of operations for the three-months ended March 31, 2016 and 2015 are not necessarily indicative of the operating results for the full year or for any other subsequent interim period. Accounting Policies 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 Principles of Consolidation: The consolidated financial statements include the accounts of USA Equities Corp and as of April 14, 2015, the accounts of its wholly owned subsidiary USA Equities Trust, Inc. All significant inter-company balances and transactions have been eliminated. Reclassifications: Certain reclassification was made to previously reported amounts in the accompanying financial statements and notes to make them consistent with the current presentation format. The Company reclassified its two convertible notes from current liabilities to long-term liabilities. Cash and Cash Equivalents: For financial statement presentation purposes, the Company considers those short-term, highly liquid investments with original maturities of three months or less to be cash or cash equivalents. Fair Value of Financial Instruments: ASC #825, "Disclosures about Fair Value of Financial Instruments," requires disclosure of fair value information about financial instruments. Fair value estimates discussed herein are based upon certain market assumptions and pertinent information available to management as of March 31, 2016. These financial instruments include accounts payable and accrued expenses. Fair values were assumed to approximate carrying values for these financial instruments since they are short-term in nature and their carrying amounts approximate fair values. Earnings per Common Share: Basic net loss per share is computed using the weighted average number of common shares outstanding during the period. Diluted net loss per common share is computed using the weighted average number of common and dilutive equivalent shares outstanding during the period. Dilutive common equivalent shares consist of options to purchase common stock (only if those options are exercisable and at prices below the average share price for the period) and shares issuable upon the conversion of issued and outstanding preferred stock. Due to the net losses reported, dilutive common equivalent shares were excluded from the computation of diluted loss per share, as inclusion would be anti-dilutive for the periods presented. There were no common equivalent shares required to be added to the basic weighted average shares outstanding to arrive at diluted weighted average shares outstanding as of March 31, 2016 or 2015. Income Taxes: The Company accounts for income taxes in accordance with ASC #740, "Accounting for Income Taxes,"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 ASC 740 also clarifies the accounting for uncertainty in tax positions. This guidance prescribes a two-step process to determine the amount of tax benefit to be recognized.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re are no uncertain tax positions taken by the Company on its tax returns. Tax years subsequent to 2005 remain open to examination by U.S. federal and state tax jurisdictions. Management of the Company is not aware of any additional needed liability for unrecognized tax benefits at March 31, 2016 The Company has net operating losses of about $1,193,000, which begin to expire in 2026. Future utilization of currently generated federal and state NOL and tax credit carry forwards may be subject to a substantial annual limitation due to the ownership change limitations provided by the Internal Revenue Code of 1986, as amended and similar state provisions. The annual limitation may result in the expiration of NOL and tax credit carry-forwards before full utilization. Impact of recently issued accounting standards In August 2014, the FASB issued ASU 2014-15, Disclosure of Uncertainties about an Entity's Ability to Continue as a Going Concern ("ASU 2014-15"), an amendment to FASB Accounting Standards Codification ("ASC") Topic 205, Presentation of Financial Statements. This update provides guidance on management's responsibility in evaluating whether there is substantial doubt about an entity's ability to continue as a going concern and to provide related footnote disclosures. This ASU 2014-15 is effective for annual periods ending after December 15, 2016, and for annual and interim periods thereafter. Early adoption is permitted. The Company provides the disclosures required by ASU 2014-15. There were no other new accounting pronouncements that had a significant impact on the Company's operating results or financial position. </t>
  </si>
  <si>
    <t>Note 4. Stockholders' Deficit</t>
  </si>
  <si>
    <t>Note 4. Stockholders Deficit Recent Issuances Common shares issued to acquire future interest in real estate On July 31, 2015, the Company through, its Delaware wholly-owned subsidiary, USA Equities Trust, Inc., entered into an Asset Purchase Agreement (the "APA") with a formerly unaffiliated third party, Green US Builders, Inc. (the "Seller"), a Delaware corporation, for the purchase of a commercial property located in Bridgeport. At the end of October 2015, the parties decided to rescind the transaction because of the inability to fulfill certain representations regarding the status of the property. The Seller, who was issued 2.4 million shares in consideration for the asset, had been negotiating with the Company to replace the asset with a property of equal value. The shares were valued at $0.27 per share or $648,000, the closing bid at July 31, 2015. The shares have been carried as a common stock subscription receivable December 31, 2015. On February 1, 2016, the Company and the Seller entered into an Asset Purchase Agreement, as Amended, (the "Amendment"), which provided that the Seller had until March 31, 2016 to replace the asset with a property of equal value, unless the Company and the Seller mutually agreed to extend the Amendment beyond March 31, 2016. In May 2016, the Company determined not to extend the Amendment and the board of directors of the Company approved the cancellation of the 2.4 million shares and the certificate evidencing these shares were returned to the transfer agent for cancellation and canceling the common stock subscription receivable at March 31, 2016.</t>
  </si>
  <si>
    <t>Note 5. Convertible Notes To Related Party</t>
  </si>
  <si>
    <t>Note 5. Convertible Notes to Related Party On October 2, 2009, we issued a convertible promissory with a current principal amount of $73,500 to our sole officer/director. The note bears interest at the rate of 12% per annum until paid or the note and accrued interest is converted into shares of the Company's common stock at a conversion price of $0.001. The maturity date of the note is December 31, 2017. As of March 31, 2016 and December 31, 2015, this note had $58,913 and $56,714, respectively, in accrued interest. On December 31, 2013, we issued a convertible promissory note in the amount of $255,681 to our controlling shareholder. The note bears interest at the rate of 1% per annum until paid or the note and accrued interest is converted into shares of the Company's common stock at a conversion price of $0.25 per share. On March 30, 2016, the maturity date of the note was extended to December 31, 2017. As of March 31, 2016 and December 31, 2015, this note had $5,707 and $5,069, respectively, in accrued interest.</t>
  </si>
  <si>
    <t>Note 6. Related Party Transactions</t>
  </si>
  <si>
    <t xml:space="preserve">Note 6. Related Party Transactions Due Related Parties: </t>
  </si>
  <si>
    <t>Note 7. Commitments and Contingencies</t>
  </si>
  <si>
    <t>Note 7. Commitments and Contingencies There are no pending or threatened legal proceedings as of March 31, 2016. The Company has no non-cancellable operating leases.</t>
  </si>
  <si>
    <t>Note 8. Subsequent Events</t>
  </si>
  <si>
    <t>Note 8. Subsequent Events The Company evaluated its March 31, 2016 financial statements for subsequent events, through May 24, 2016, the date the financial statements were issued. In May 2016, The Company's board of directors ratified and approved its determination not to extend the Asset Purchase Agreement, as Amended (the "Amendment") and, as a result, the Company effectively: (i) terminated the Amendment and the underlying Asset Purchase Agreement; (ii) returned to its transfer agent the certificate of the 2.4 million shares issued in consideration for the Asset Purchase Agreement for cancellation; and (iii) canceled the common stock subscription agreement, also effective March 31, 2016. These subsequent events affected the March 31, 2016 financial statements.</t>
  </si>
  <si>
    <t>Note 3. Basis of Presentation: Cash and Cash Equivalents (Policies)</t>
  </si>
  <si>
    <t>Policies</t>
  </si>
  <si>
    <t>Cash and Cash Equivalents:</t>
  </si>
  <si>
    <t>Cash and Cash Equivalents: For financial statement presentation purposes, the Company considers those short-term, highly liquid investments with original maturities of three months or less to be cash or cash equivalents.</t>
  </si>
  <si>
    <t>Note 3. Basis of Presentation: Fair Value of Financial Instruments (Policies)</t>
  </si>
  <si>
    <t>Fair Value of Financial Instruments:</t>
  </si>
  <si>
    <t>Fair Value of Financial Instruments: ASC #825, "Disclosures about Fair Value of Financial Instruments," requires disclosure of fair value information about financial instruments. Fair value estimates discussed herein are based upon certain market assumptions and pertinent information available to management as of March 31, 2016. These financial instruments include accounts payable and accrued expenses. Fair values were assumed to approximate carrying values for these financial instruments since they are short-term in nature and their carrying amounts approximate fair values.</t>
  </si>
  <si>
    <t>Note 3. Basis of Presentation: Earnings Per Common Share (Policies)</t>
  </si>
  <si>
    <t>Earnings Per Common Share:</t>
  </si>
  <si>
    <t>Earnings per Common Share: Basic net loss per share is computed using the weighted average number of common shares outstanding during the period. Diluted net loss per common share is computed using the weighted average number of common and dilutive equivalent shares outstanding during the period. Dilutive common equivalent shares consist of options to purchase common stock (only if those options are exercisable and at prices below the average share price for the period) and shares issuable upon the conversion of issued and outstanding preferred stock. Due to the net losses reported, dilutive common equivalent shares were excluded from the computation of diluted loss per share, as inclusion would be anti-dilutive for the periods presented. There were no common equivalent shares required to be added to the basic weighted average shares outstanding to arrive at diluted weighted average shares outstanding as of March 31, 2016 or 2015.</t>
  </si>
  <si>
    <t>Note 3. Basis of Presentation: Income Taxes (Policies)</t>
  </si>
  <si>
    <t>Income Taxes:</t>
  </si>
  <si>
    <t>Income Taxes: The Company accounts for income taxes in accordance with ASC #740, "Accounting for Income Taxes,"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 ASC 740 also clarifies the accounting for uncertainty in tax positions. This guidance prescribes a two-step process to determine the amount of tax benefit to be recognized.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re are no uncertain tax positions taken by the Company on its tax returns. Tax years subsequent to 2005 remain open to examination by U.S. federal and state tax jurisdictions. Management of the Company is not aware of any additional needed liability for unrecognized tax benefits at March 31, 2016 The Company has net operating losses of about $1,193,000, which begin to expire in 2026. Future utilization of currently generated federal and state NOL and tax credit carry forwards may be subject to a substantial annual limitation due to the ownership change limitations provided by the Internal Revenue Code of 1986, as amended and similar state provisions. The annual limitation may result in the expiration of NOL and tax credit carry-forwards before full utilization.</t>
  </si>
  <si>
    <t>Note 3. Basis of Presentation: Impact of Recently Issued Accounting Standards (Policies)</t>
  </si>
  <si>
    <t>Impact of Recently Issued Accounting Standards</t>
  </si>
  <si>
    <t xml:space="preserve">Impact of recently issued accounting standards In August 2014, the FASB issued ASU 2014-15, Disclosure of Uncertainties about an Entity's Ability to Continue as a Going Concern ("ASU 2014-15"), an amendment to FASB Accounting Standards Codification ("ASC") Topic 205, Presentation of Financial Statements. This update provides guidance on management's responsibility in evaluating whether there is substantial doubt about an entity's ability to continue as a going concern and to provide related footnote disclosures. This ASU 2014-15 is effective for annual periods ending after December 15, 2016, and for annual and interim periods thereafter. Early adoption is permitted. The Company provides the disclosures required by ASU 2014-15. There were no other new accounting pronouncements that had a significant impact on the Company's operating results or financial position. </t>
  </si>
  <si>
    <t>Note 3. Basis of Presentation: Use of Estimates (Policies)</t>
  </si>
  <si>
    <t>Use of Estimates:</t>
  </si>
  <si>
    <t>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t>
  </si>
  <si>
    <t>Note 3. Basis of Presentation: Principles of Consolidation (Policies)</t>
  </si>
  <si>
    <t>Principles of Consolidation:</t>
  </si>
  <si>
    <t>Principles of Consolidation: The consolidated financial statements include the accounts of USA Equities Corp and as of April 14, 2015, the accounts of its wholly owned subsidiary USA Equities Trust, Inc. All significant inter-company balances and transactions have been eliminated.</t>
  </si>
  <si>
    <t>Note 3. Basis of Presentation: Reclassifications (Policies)</t>
  </si>
  <si>
    <t>Reclassifications:</t>
  </si>
  <si>
    <t>Reclassifications: Certain reclassification was made to previously reported amounts in the accompanying financial statements and notes to make them consistent with the current presentation format. The Company reclassified its two convertible notes from current liabilities to long-term liabiliti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6" r="B9">
        <v>856984</v>
      </c>
    </row>
    <row spans="1:3" r="10">
      <c t="s" s="4" r="A10">
        <v>16</v>
      </c>
      <c t="s" s="4" r="B10">
        <v>17</v>
      </c>
    </row>
    <row spans="1:3" r="11">
      <c t="s" s="4" r="A11">
        <v>18</v>
      </c>
      <c t="n" s="6" r="B11">
        <v>3588740</v>
      </c>
    </row>
    <row spans="1:3" r="12">
      <c t="s" s="4" r="A12">
        <v>19</v>
      </c>
      <c t="n" s="7" r="C12">
        <v>612000</v>
      </c>
    </row>
    <row spans="1:3" r="13">
      <c t="s" s="4" r="A13">
        <v>20</v>
      </c>
      <c t="s" s="4" r="B13">
        <v>21</v>
      </c>
    </row>
    <row spans="1:3" r="14">
      <c t="s" s="4" r="A14">
        <v>22</v>
      </c>
      <c t="s" s="4" r="B14">
        <v>23</v>
      </c>
    </row>
    <row spans="1:3" r="15">
      <c t="s" s="4" r="A15">
        <v>24</v>
      </c>
      <c t="s" s="4" r="B15">
        <v>25</v>
      </c>
    </row>
    <row spans="1:3" r="16">
      <c t="s" s="4" r="A16">
        <v>26</v>
      </c>
      <c t="s" s="4" r="B16">
        <v>25</v>
      </c>
    </row>
    <row spans="1:3" r="17">
      <c t="s" s="4" r="A17">
        <v>27</v>
      </c>
      <c t="n" s="6" r="B17">
        <v>2016</v>
      </c>
    </row>
    <row spans="1:3" r="18">
      <c t="s" s="4" r="A18">
        <v>28</v>
      </c>
      <c t="s" s="5" r="B18">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57"/>
  </cols>
  <sheetData>
    <row spans="1:2" r="1">
      <c t="s" s="1" r="A1">
        <v>97</v>
      </c>
      <c t="s" s="2" r="B1">
        <v>1</v>
      </c>
    </row>
    <row spans="1:2" r="2">
      <c t="s" s="2" r="B2">
        <v>2</v>
      </c>
    </row>
    <row spans="1:2" r="3">
      <c t="s" s="3" r="A3">
        <v>87</v>
      </c>
    </row>
    <row spans="1:2" r="4">
      <c t="s" s="4" r="A4">
        <v>97</v>
      </c>
      <c t="s" s="4" r="B4">
        <v>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99</v>
      </c>
      <c t="s" s="2" r="B1">
        <v>1</v>
      </c>
    </row>
    <row spans="1:2" r="2">
      <c t="s" s="2" r="B2">
        <v>2</v>
      </c>
    </row>
    <row spans="1:2" r="3">
      <c t="s" s="3" r="A3">
        <v>87</v>
      </c>
    </row>
    <row spans="1:2" r="4">
      <c t="s" s="4" r="A4">
        <v>99</v>
      </c>
      <c t="s" s="4" r="B4">
        <v>1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01</v>
      </c>
      <c t="s" s="2" r="B1">
        <v>1</v>
      </c>
    </row>
    <row spans="1:2" r="2">
      <c t="s" s="2" r="B2">
        <v>2</v>
      </c>
    </row>
    <row spans="1:2" r="3">
      <c t="s" s="3" r="A3">
        <v>87</v>
      </c>
    </row>
    <row spans="1:2" r="4">
      <c t="s" s="4" r="A4">
        <v>101</v>
      </c>
      <c t="s" s="4" r="B4">
        <v>1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03</v>
      </c>
      <c t="s" s="2" r="B1">
        <v>1</v>
      </c>
    </row>
    <row spans="1:2" r="2">
      <c t="s" s="2" r="B2">
        <v>2</v>
      </c>
    </row>
    <row spans="1:2" r="3">
      <c t="s" s="3" r="A3">
        <v>104</v>
      </c>
    </row>
    <row spans="1:2" r="4">
      <c t="s" s="4" r="A4">
        <v>105</v>
      </c>
      <c t="s" s="4" r="B4">
        <v>1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07</v>
      </c>
      <c t="s" s="2" r="B1">
        <v>1</v>
      </c>
    </row>
    <row spans="1:2" r="2">
      <c t="s" s="2" r="B2">
        <v>2</v>
      </c>
    </row>
    <row spans="1:2" r="3">
      <c t="s" s="3" r="A3">
        <v>104</v>
      </c>
    </row>
    <row spans="1:2" r="4">
      <c t="s" s="4" r="A4">
        <v>108</v>
      </c>
      <c t="s" s="4" r="B4">
        <v>1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10</v>
      </c>
      <c t="s" s="2" r="B1">
        <v>1</v>
      </c>
    </row>
    <row spans="1:2" r="2">
      <c t="s" s="2" r="B2">
        <v>2</v>
      </c>
    </row>
    <row spans="1:2" r="3">
      <c t="s" s="3" r="A3">
        <v>104</v>
      </c>
    </row>
    <row spans="1:2" r="4">
      <c t="s" s="4" r="A4">
        <v>111</v>
      </c>
      <c t="s" s="4" r="B4">
        <v>1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13</v>
      </c>
      <c t="s" s="2" r="B1">
        <v>1</v>
      </c>
    </row>
    <row spans="1:2" r="2">
      <c t="s" s="2" r="B2">
        <v>2</v>
      </c>
    </row>
    <row spans="1:2" r="3">
      <c t="s" s="3" r="A3">
        <v>104</v>
      </c>
    </row>
    <row spans="1:2" r="4">
      <c t="s" s="4" r="A4">
        <v>114</v>
      </c>
      <c t="s" s="4" r="B4">
        <v>1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6</v>
      </c>
      <c t="s" s="2" r="B1">
        <v>1</v>
      </c>
    </row>
    <row spans="1:2" r="2">
      <c t="s" s="2" r="B2">
        <v>2</v>
      </c>
    </row>
    <row spans="1:2" r="3">
      <c t="s" s="3" r="A3">
        <v>104</v>
      </c>
    </row>
    <row spans="1:2" r="4">
      <c t="s" s="4" r="A4">
        <v>117</v>
      </c>
      <c t="s" s="4" r="B4">
        <v>1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19</v>
      </c>
      <c t="s" s="2" r="B1">
        <v>1</v>
      </c>
    </row>
    <row spans="1:2" r="2">
      <c t="s" s="2" r="B2">
        <v>2</v>
      </c>
    </row>
    <row spans="1:2" r="3">
      <c t="s" s="3" r="A3">
        <v>104</v>
      </c>
    </row>
    <row spans="1:2" r="4">
      <c t="s" s="4" r="A4">
        <v>120</v>
      </c>
      <c t="s" s="4" r="B4">
        <v>1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22</v>
      </c>
      <c t="s" s="2" r="B1">
        <v>1</v>
      </c>
    </row>
    <row spans="1:2" r="2">
      <c t="s" s="2" r="B2">
        <v>2</v>
      </c>
    </row>
    <row spans="1:2" r="3">
      <c t="s" s="3" r="A3">
        <v>104</v>
      </c>
    </row>
    <row spans="1:2" r="4">
      <c t="s" s="4" r="A4">
        <v>123</v>
      </c>
      <c t="s" s="4" r="B4">
        <v>1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8"/>
    <col customWidth="1" max="2" min="2" width="80"/>
    <col customWidth="1" max="3" min="3" width="21"/>
    <col customWidth="1" max="4" min="4" width="21"/>
  </cols>
  <sheetData>
    <row spans="1:4" r="1">
      <c t="s" s="1" r="A1">
        <v>30</v>
      </c>
      <c t="s" s="2" r="C1">
        <v>31</v>
      </c>
      <c t="s" s="2" r="D1">
        <v>32</v>
      </c>
    </row>
    <row spans="1:4" r="2">
      <c t="s" s="3" r="A2">
        <v>33</v>
      </c>
    </row>
    <row spans="1:4" r="3">
      <c t="s" s="4" r="A3">
        <v>34</v>
      </c>
      <c t="n" s="7" r="C3">
        <v>0</v>
      </c>
      <c t="n" s="7" r="D3">
        <v>0</v>
      </c>
    </row>
    <row spans="1:4" r="4">
      <c t="s" s="4" r="A4">
        <v>35</v>
      </c>
      <c t="n" s="6" r="C4">
        <v>0</v>
      </c>
      <c t="n" s="6" r="D4">
        <v>0</v>
      </c>
    </row>
    <row spans="1:4" r="5">
      <c t="s" s="4" r="A5">
        <v>36</v>
      </c>
      <c t="n" s="6" r="C5">
        <v>0</v>
      </c>
      <c t="n" s="6" r="D5">
        <v>0</v>
      </c>
    </row>
    <row spans="1:4" r="6">
      <c t="s" s="3" r="A6">
        <v>37</v>
      </c>
    </row>
    <row spans="1:4" r="7">
      <c t="s" s="4" r="A7">
        <v>38</v>
      </c>
      <c t="n" s="6" r="C7">
        <v>19857</v>
      </c>
      <c t="n" s="6" r="D7">
        <v>12906</v>
      </c>
    </row>
    <row spans="1:4" r="8">
      <c t="s" s="4" r="A8">
        <v>39</v>
      </c>
      <c t="n" s="7" r="C8">
        <v>64620</v>
      </c>
      <c t="n" s="7" r="D8">
        <v>61783</v>
      </c>
    </row>
    <row spans="1:4" r="9">
      <c t="s" s="4" r="A9">
        <v>40</v>
      </c>
      <c t="n" s="6" r="C9">
        <v>60219</v>
      </c>
      <c t="n" s="6" r="D9">
        <v>56410</v>
      </c>
    </row>
    <row spans="1:4" r="10">
      <c t="s" s="4" r="A10">
        <v>41</v>
      </c>
      <c t="n" s="7" r="C10">
        <v>144696</v>
      </c>
      <c t="n" s="7" r="D10">
        <v>131099</v>
      </c>
    </row>
    <row spans="1:4" r="11">
      <c t="s" s="4" r="A11">
        <v>42</v>
      </c>
      <c t="n" s="6" r="C11">
        <v>329181</v>
      </c>
      <c t="n" s="6" r="D11">
        <v>329181</v>
      </c>
    </row>
    <row spans="1:4" r="12">
      <c t="s" s="4" r="A12">
        <v>43</v>
      </c>
      <c t="n" s="7" r="C12">
        <v>473877</v>
      </c>
      <c t="n" s="7" r="D12">
        <v>460280</v>
      </c>
    </row>
    <row spans="1:4" r="13">
      <c t="s" s="3" r="A13">
        <v>44</v>
      </c>
    </row>
    <row spans="1:4" r="14">
      <c t="s" s="4" r="A14">
        <v>45</v>
      </c>
      <c t="s" s="4" r="B14">
        <v>46</v>
      </c>
      <c t="s" s="4" r="C14">
        <v>47</v>
      </c>
      <c t="s" s="4" r="D14">
        <v>47</v>
      </c>
    </row>
    <row spans="1:4" r="15">
      <c t="s" s="4" r="A15">
        <v>48</v>
      </c>
      <c t="s" s="4" r="B15">
        <v>49</v>
      </c>
      <c t="n" s="7" r="C15">
        <v>359</v>
      </c>
      <c t="n" s="7" r="D15">
        <v>599</v>
      </c>
    </row>
    <row spans="1:4" r="16">
      <c t="s" s="4" r="A16">
        <v>50</v>
      </c>
      <c t="n" s="6" r="C16">
        <v>720941</v>
      </c>
      <c t="n" s="6" r="D16">
        <v>1368701</v>
      </c>
    </row>
    <row spans="1:4" r="17">
      <c t="s" s="4" r="A17">
        <v>51</v>
      </c>
      <c t="n" s="6" r="C17">
        <v>0</v>
      </c>
      <c t="n" s="6" r="D17">
        <v>-648000</v>
      </c>
    </row>
    <row spans="1:4" r="18">
      <c t="s" s="4" r="A18">
        <v>52</v>
      </c>
      <c t="n" s="6" r="C18">
        <v>-1195177</v>
      </c>
      <c t="n" s="6" r="D18">
        <v>-1181580</v>
      </c>
    </row>
    <row spans="1:4" r="19">
      <c t="s" s="4" r="A19">
        <v>53</v>
      </c>
      <c t="n" s="6" r="C19">
        <v>-473877</v>
      </c>
      <c t="n" s="6" r="D19">
        <v>-460280</v>
      </c>
    </row>
    <row spans="1:4" r="20">
      <c t="s" s="4" r="A20">
        <v>54</v>
      </c>
      <c t="n" s="7" r="C20">
        <v>0</v>
      </c>
      <c t="n" s="7" r="D20">
        <v>0</v>
      </c>
    </row>
    <row spans="1:4" r="21">
      <c t="n" r="A21"/>
    </row>
    <row spans="1:4" r="22">
      <c t="s" s="4" r="A22">
        <v>46</v>
      </c>
      <c t="s" s="4" r="B22">
        <v>55</v>
      </c>
    </row>
    <row spans="1:4" r="23">
      <c t="s" s="4" r="A23">
        <v>49</v>
      </c>
      <c t="s" s="4" r="B23">
        <v>56</v>
      </c>
    </row>
  </sheetData>
  <mergeCells count="4">
    <mergeCell ref="A1:B1"/>
    <mergeCell ref="A21:C21"/>
    <mergeCell ref="B22:C22"/>
    <mergeCell ref="B23:C2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25</v>
      </c>
      <c t="s" s="2" r="B1">
        <v>1</v>
      </c>
    </row>
    <row spans="1:2" r="2">
      <c t="s" s="2" r="B2">
        <v>2</v>
      </c>
    </row>
    <row spans="1:2" r="3">
      <c t="s" s="3" r="A3">
        <v>104</v>
      </c>
    </row>
    <row spans="1:2" r="4">
      <c t="s" s="4" r="A4">
        <v>126</v>
      </c>
      <c t="s" s="4" r="B4">
        <v>1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s="1" r="A1">
        <v>57</v>
      </c>
      <c t="s" s="2" r="B1">
        <v>1</v>
      </c>
    </row>
    <row spans="1:3" r="2">
      <c t="s" s="2" r="B2">
        <v>2</v>
      </c>
      <c t="s" s="2" r="C2">
        <v>58</v>
      </c>
    </row>
    <row spans="1:3" r="3">
      <c t="s" s="3" r="A3">
        <v>59</v>
      </c>
    </row>
    <row spans="1:3" r="4">
      <c t="s" s="4" r="A4">
        <v>60</v>
      </c>
      <c t="n" s="7" r="B4">
        <v>0</v>
      </c>
      <c t="n" s="7" r="C4">
        <v>0</v>
      </c>
    </row>
    <row spans="1:3" r="5">
      <c t="s" s="3" r="A5">
        <v>61</v>
      </c>
    </row>
    <row spans="1:3" r="6">
      <c t="s" s="4" r="A6">
        <v>62</v>
      </c>
      <c t="n" s="6" r="B6">
        <v>10760</v>
      </c>
      <c t="n" s="6" r="C6">
        <v>7738</v>
      </c>
    </row>
    <row spans="1:3" r="7">
      <c t="s" s="4" r="A7">
        <v>63</v>
      </c>
      <c t="n" s="6" r="B7">
        <v>2837</v>
      </c>
      <c t="n" s="6" r="C7">
        <v>2839</v>
      </c>
    </row>
    <row spans="1:3" r="8">
      <c t="s" s="4" r="A8">
        <v>64</v>
      </c>
      <c t="n" s="6" r="B8">
        <v>13597</v>
      </c>
      <c t="n" s="6" r="C8">
        <v>10577</v>
      </c>
    </row>
    <row spans="1:3" r="9">
      <c t="s" s="4" r="A9">
        <v>65</v>
      </c>
      <c t="n" s="7" r="B9">
        <v>-13597</v>
      </c>
      <c t="n" s="7" r="C9">
        <v>-10577</v>
      </c>
    </row>
    <row spans="1:3" r="10">
      <c t="s" s="3" r="A10">
        <v>66</v>
      </c>
    </row>
    <row spans="1:3" r="11">
      <c t="s" s="4" r="A11">
        <v>67</v>
      </c>
      <c t="n" s="8" r="B11">
        <v>-0.01</v>
      </c>
      <c t="n" s="8" r="C11">
        <v>-0.01</v>
      </c>
    </row>
    <row spans="1:3" r="12">
      <c t="s" s="3" r="A12">
        <v>68</v>
      </c>
    </row>
    <row spans="1:3" r="13">
      <c t="s" s="4" r="A13">
        <v>69</v>
      </c>
      <c t="n" s="6" r="B13">
        <v>1088740</v>
      </c>
      <c t="n" s="6" r="C13">
        <v>108874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2"/>
    <col customWidth="1" max="2" min="2" width="21"/>
    <col customWidth="1" max="3" min="3" width="21"/>
  </cols>
  <sheetData>
    <row spans="1:3" r="1">
      <c t="s" s="1" r="A1">
        <v>70</v>
      </c>
      <c t="s" s="2" r="B1">
        <v>1</v>
      </c>
    </row>
    <row spans="1:3" r="2">
      <c t="s" s="2" r="B2">
        <v>31</v>
      </c>
      <c t="s" s="2" r="C2">
        <v>71</v>
      </c>
    </row>
    <row spans="1:3" r="3">
      <c t="s" s="3" r="A3">
        <v>72</v>
      </c>
    </row>
    <row spans="1:3" r="4">
      <c t="s" s="4" r="A4">
        <v>65</v>
      </c>
      <c t="n" s="6" r="B4">
        <v>-13297</v>
      </c>
      <c t="n" s="6" r="C4">
        <v>-10577</v>
      </c>
    </row>
    <row spans="1:3" r="5">
      <c t="s" s="3" r="A5">
        <v>73</v>
      </c>
    </row>
    <row spans="1:3" r="6">
      <c t="s" s="4" r="A6">
        <v>74</v>
      </c>
      <c t="n" s="6" r="B6">
        <v>0</v>
      </c>
      <c t="n" s="6" r="C6">
        <v>0</v>
      </c>
    </row>
    <row spans="1:3" r="7">
      <c t="s" s="3" r="A7">
        <v>75</v>
      </c>
    </row>
    <row spans="1:3" r="8">
      <c t="s" s="4" r="A8">
        <v>76</v>
      </c>
      <c t="n" s="6" r="B8">
        <v>9788</v>
      </c>
      <c t="n" s="6" r="C8">
        <v>839</v>
      </c>
    </row>
    <row spans="1:3" r="9">
      <c t="s" s="4" r="A9">
        <v>77</v>
      </c>
      <c t="n" s="7" r="B9">
        <v>-3509</v>
      </c>
      <c t="n" s="7" r="C9">
        <v>-9738</v>
      </c>
    </row>
    <row spans="1:3" r="10">
      <c t="s" s="3" r="A10">
        <v>78</v>
      </c>
    </row>
    <row spans="1:3" r="11">
      <c t="s" s="4" r="A11">
        <v>79</v>
      </c>
      <c t="n" s="7" r="B11">
        <v>0</v>
      </c>
      <c t="n" s="7" r="C11">
        <v>0</v>
      </c>
    </row>
    <row spans="1:3" r="12">
      <c t="s" s="3" r="A12">
        <v>80</v>
      </c>
    </row>
    <row spans="1:3" r="13">
      <c t="s" s="4" r="A13">
        <v>81</v>
      </c>
      <c t="n" s="6" r="B13">
        <v>3509</v>
      </c>
      <c t="n" s="6" r="C13">
        <v>9738</v>
      </c>
    </row>
    <row spans="1:3" r="14">
      <c t="s" s="4" r="A14">
        <v>82</v>
      </c>
      <c t="n" s="7" r="B14">
        <v>3509</v>
      </c>
      <c t="n" s="7" r="C14">
        <v>9738</v>
      </c>
    </row>
    <row spans="1:3" r="15">
      <c t="s" s="4" r="A15">
        <v>83</v>
      </c>
      <c t="n" s="7" r="B15">
        <v>0</v>
      </c>
      <c t="n" s="7" r="C15">
        <v>0</v>
      </c>
    </row>
    <row spans="1:3" r="16">
      <c t="s" s="4" r="A16">
        <v>84</v>
      </c>
      <c t="n" s="6" r="B16">
        <v>0</v>
      </c>
      <c t="n" s="6" r="C16">
        <v>0</v>
      </c>
    </row>
    <row spans="1:3" r="17">
      <c t="s" s="4" r="A17">
        <v>85</v>
      </c>
      <c t="n" s="6" r="B17">
        <v>0</v>
      </c>
      <c t="n" s="6" r="C17">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86</v>
      </c>
      <c t="s" s="2" r="B1">
        <v>1</v>
      </c>
    </row>
    <row spans="1:2" r="2">
      <c t="s" s="2" r="B2">
        <v>2</v>
      </c>
    </row>
    <row spans="1:2" r="3">
      <c t="s" s="3" r="A3">
        <v>87</v>
      </c>
    </row>
    <row spans="1:2" r="4">
      <c t="s" s="4" r="A4">
        <v>86</v>
      </c>
      <c t="s" s="4" r="B4">
        <v>8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89</v>
      </c>
      <c t="s" s="2" r="B1">
        <v>1</v>
      </c>
    </row>
    <row spans="1:2" r="2">
      <c t="s" s="2" r="B2">
        <v>2</v>
      </c>
    </row>
    <row spans="1:2" r="3">
      <c t="s" s="3" r="A3">
        <v>87</v>
      </c>
    </row>
    <row spans="1:2" r="4">
      <c t="s" s="4" r="A4">
        <v>89</v>
      </c>
      <c t="s" s="4" r="B4">
        <v>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91</v>
      </c>
      <c t="s" s="2" r="B1">
        <v>1</v>
      </c>
    </row>
    <row spans="1:2" r="2">
      <c t="s" s="2" r="B2">
        <v>2</v>
      </c>
    </row>
    <row spans="1:2" r="3">
      <c t="s" s="3" r="A3">
        <v>87</v>
      </c>
    </row>
    <row spans="1:2" r="4">
      <c t="s" s="4" r="A4">
        <v>91</v>
      </c>
      <c t="s" s="4" r="B4">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93</v>
      </c>
      <c t="s" s="2" r="B1">
        <v>1</v>
      </c>
    </row>
    <row spans="1:2" r="2">
      <c t="s" s="2" r="B2">
        <v>2</v>
      </c>
    </row>
    <row spans="1:2" r="3">
      <c t="s" s="3" r="A3">
        <v>87</v>
      </c>
    </row>
    <row spans="1:2" r="4">
      <c t="s" s="4" r="A4">
        <v>93</v>
      </c>
      <c t="s" s="4" r="B4">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95</v>
      </c>
      <c t="s" s="2" r="B1">
        <v>1</v>
      </c>
    </row>
    <row spans="1:2" r="2">
      <c t="s" s="2" r="B2">
        <v>2</v>
      </c>
    </row>
    <row spans="1:2" r="3">
      <c t="s" s="3" r="A3">
        <v>87</v>
      </c>
    </row>
    <row spans="1:2" r="4">
      <c t="s" s="4" r="A4">
        <v>95</v>
      </c>
      <c t="s" s="4" r="B4">
        <v>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USA Equities Corp. - Balance Sh</vt:lpstr>
      <vt:lpstr>USA Equities Corp. - Statements</vt:lpstr>
      <vt:lpstr>USA Equities Corp. - Statement4</vt:lpstr>
      <vt:lpstr>Note 1. The Company</vt:lpstr>
      <vt:lpstr>Note 2. Going Concern</vt:lpstr>
      <vt:lpstr>Note 3. Basis of Presentation</vt:lpstr>
      <vt:lpstr>Note 4. Stockholders' Deficit</vt:lpstr>
      <vt:lpstr>Note 5. Convertible Notes To Re</vt:lpstr>
      <vt:lpstr>Note 6. Related Party Transacti</vt:lpstr>
      <vt:lpstr>Note 7. Commitments and Conting</vt:lpstr>
      <vt:lpstr>Note 8. Subsequent Events</vt:lpstr>
      <vt:lpstr>Note 3. Basis of Presentation_ </vt:lpstr>
      <vt:lpstr>Note 3. Basis of Presentation14</vt:lpstr>
      <vt:lpstr>Note 3. Basis of Presentation15</vt:lpstr>
      <vt:lpstr>Note 3. Basis of Presentation16</vt:lpstr>
      <vt:lpstr>Note 3. Basis of Presentation17</vt:lpstr>
      <vt:lpstr>Note 3. Basis of Presentation18</vt:lpstr>
      <vt:lpstr>Note 3. Basis of Presentation19</vt:lpstr>
      <vt:lpstr>Note 3. Basis of Presentation2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6T11:27:33Z</dcterms:created>
  <dcterms:modified xmlns:dcterms="http://purl.org/dc/terms/" xmlns:xsi="http://www.w3.org/2001/XMLSchema-instance" xsi:type="dcterms:W3CDTF">2016-05-26T11:27:33Z</dcterms:modified>
  <dc:title xmlns:dc="http://purl.org/dc/elements/1.1/">Untitled</dc:title>
  <dc:description xmlns:dc="http://purl.org/dc/elements/1.1/"/>
  <dc:subject xmlns:dc="http://purl.org/dc/elements/1.1/"/>
  <cp:keywords/>
  <cp:category/>
</cp:coreProperties>
</file>